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TERA BIO LTD.</t>
        </is>
      </c>
    </row>
    <row r="8">
      <c r="A8" s="4" t="inlineStr">
        <is>
          <t>Entity Central Index Key</t>
        </is>
      </c>
      <c r="B8" s="4" t="inlineStr">
        <is>
          <t>00016380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4</t>
        </is>
      </c>
      <c r="D2" s="2" t="inlineStr">
        <is>
          <t>Dec. 31, 2023</t>
        </is>
      </c>
    </row>
    <row r="3">
      <c r="A3" s="3" t="inlineStr">
        <is>
          <t>Pay vs Performance Disclosure</t>
        </is>
      </c>
      <c r="C3" s="4" t="inlineStr">
        <is>
          <t xml:space="preserve"> </t>
        </is>
      </c>
      <c r="D3" s="4" t="inlineStr">
        <is>
          <t xml:space="preserve"> </t>
        </is>
      </c>
    </row>
    <row r="4">
      <c r="A4" s="4" t="inlineStr">
        <is>
          <t>Pay vs Performance Disclosure, Table</t>
        </is>
      </c>
      <c r="C4" s="4" t="inlineStr">
        <is>
          <t>Pay versus Performance We are required by SEC rules to disclose the following information regarding compensation paid to our Principal Executive Officer (the “PEO”) and our other Named Executive Officers (such other Named Executive Officers collectively referred to hereinafter as the “Non-PEO NEOs”). The amounts set forth below under the headings “Compensation Actually Paid to PEO” and “Average Compensation Actually Paid to Non-PEO NEOs” have been calculated in a manner prescribed by the SEC rules and do not necessarily align with how we or the compensation committee views the link between our performance and pay of our named executive officers. The footnotes below set forth the adjustments from the total compensation for each of our NEOs reported in the Summary Compensation Table above. As permitted under the rules applicable to smaller reporting companies, we are including two years of data and are not including a peer group total shareholder return or company-selected measure, as contemplated under Item 402(v) of Regulation S-K. For further information concerning our executive compensation philosophy and how executive compensation is aligned with the Company’s performance, refer to the section entitled “Executive Compensation” included in this proxy statement.
PEO and Non-PEO NEOs’ compensation is designed to provide a mix of compensation to reward Officers for individual and company performance as well as to align their interests with the interests of shareholders. To achieve our goal of appropriately rewarding our Officers for their efforts, the compensation generally includes: (i) annual base salary, benefits and perquisites; (ii) annual bonus based on target and above-target performance; and (iii) equity-based compensation and retirement benefits.
A significant portion of the PEO and Non-PEO NEOs total compensation is “at-risk” in the form of equity compensation and is directly tied to the Company’s share performance . The following table sets forth additional compensation information of our PEO and Non-PEO NEOs, along with total shareholder return, and net loss results for the years ended December 31, 2024 and 2023:
Average Summary Compensation Table Total for Non-PEO NEOs (in 000s)(4)
Value of Initial Fixed $ 100 Investment Based on Total Shareholder Return(5)
Average Compensation Actually Paid to Non-PEO NEOs (in 000s)(3)
Summary Compensation Table Total for PEO (in 000s)(2)
Compensation Actually Paid to PEO (in 000s)(3)
Net Loss (in 000s)(6)
Year(1)
2024
$
1,149
$
2,187
$
485
$
849
$
212
$
(9,541 )
2023
950
483
385
314
21
(8,889 )
(1)
The Non-PEO NEOs for both years are Hillel Galitzer and Dana Yaacov-Garbeli.
(2)
The dollar amounts reported herein represent the amount of total compensation reported for each covered fiscal year in the “Total” column of the Summary Compensation Table for each applicable year.
(3)
The dollar amounts reported below represent the amount of “compensation actually paid” to our PEO and Non-PEO NEOs (as an average) as computed in accordance with Item 402(v) of Regulation S-K, for each covered fiscal year. The dollar amounts do not reflect the actual amount of compensation earned or received by or paid to the PEOs and Non-PEO NEOs during the applicable fiscal year. For purposes of the equity award adjustments shown below, no equity awards were cancelled due to a failure to meet vesting conditions and no dividends or other earnings paid on share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he below figures are represented in thousands.
PEO
Non-PEO NEO Average
2024
2023
2024
2023
Summary Compensation Table Total
$
1,149
$
950
$
485
$
385
-the fair value of equity awards granted that are reported in the Summary Compensation Table
(742
)
(532
)
(246
)
(141
)
+ Fair value as of the end of all awards granted during the covered fiscal year that are outstanding and unvested at the end of the covered year
360
126
245
72
+/- Change in fair value as of the end of the covered fiscal year (from the end of the prior fiscal year) of any awards granted in any prior fiscal year that are outstanding and unvested as of the end of the covered fiscal year
863
(81
)
222
(9
)
Fair Value as of Vesting Date of Equity Awards Granted and Vested in the Year
112
-
28
-
+/- Change in fair value as of the vesting date (from
the end of the prior fiscal year) of any awards
granted in any prior fiscal year for which all
applicable vesting conditions were satisfied at the
end of or during the covered fiscal year
445
20
115
7
Compensation Actually Paid
$
2,187
$
483
$
849
$
314
(4)
The dollar amounts reported herein represent the average of the amounts of total compensation reported for our Non-PEO NEOs as a group for each covered fiscal year in the “Total” column of the Summary Compensation Table for each applicable year.
(5)
Cumulative total stockholder return (“TSR”) assumes $100 was invested on December 31, 2022 and is calculated by dividing the sum of the cumulative amount of dividends for the measurement period, assuming dividend reinvestment, and the difference between our share price at the end and the beginning of the measurement period (December 31, 2022) by our stock price at the beginning of the measurement period. At December 31, 2024, 2023 and 2022, the per share closing prices for our Ordinary Shares were $2.28, $0.60 and $0.73, respectively. No dividends were paid on share or option awards for all periods presented.
(6)
Net loss is reflected as reported in our audited consolidated financial statements for the applicable fiscal year. Pay versus Performance Comparative Disclosure In accordance with SEC rules, the Company is providing the following narrative disclosure regarding the relationships between information presented in the pay versus performance tables above.
Compensation Actually Paid and Cumulative Total Shareholder Return During 2023 and 2024, compensation actually paid (“CAP”) to our PEO increased from $483 thousand in fiscal year 2023 to $2,187 thousands in fiscal year 2024. Average compensation actually paid to our Non-PEO NEOs increased from $314 in fiscal year 2023 to $849 thousand in fiscal year 2024. Over the same period, the value of an investment of $100 in our Ordinary Shares on the last trading day of 2022 decreased by $18 to $82 during fiscal 2023 and increased by $230 to $312 during fiscal 2024. The following graph sets forth the relationship between CAP to our PEO, the average of CAP to our Non-PEO NEOs, and our cumulative TSR over the three most recently completed fiscal years.
Compensation Actually Paid and Net Loss During 2023 and 2024, CAP to our PEO increase from $483 thousand in fiscal year 2023 to $2,187 thousand in fiscal year 2024. Average CAP to our Non-PEO NEOs increased from $314 in fiscal year 2023 to $849 thousand in fiscal year 2024. Over the same period, our net loss increased by $652 thousand during fiscal year 2024 (from a net loss in fiscal year 2023 of $8,889 thousand to a net loss in fiscal year 2024 of $9,541 thousand).</t>
        </is>
      </c>
      <c r="D4" s="4" t="inlineStr">
        <is>
          <t xml:space="preserve"> </t>
        </is>
      </c>
    </row>
    <row r="5">
      <c r="A5" s="4" t="inlineStr">
        <is>
          <t>Named Executive Officers, Footnote</t>
        </is>
      </c>
      <c r="C5" s="4" t="inlineStr">
        <is>
          <t>The dollar amounts reported herein represent the average of the amounts of total compensation reported for our Non-PEO NEOs as a group for each covered fiscal year in the “Total” column of the Summary Compensation Table for each applicable year.</t>
        </is>
      </c>
      <c r="D5" s="4" t="inlineStr">
        <is>
          <t xml:space="preserve"> </t>
        </is>
      </c>
    </row>
    <row r="6">
      <c r="A6" s="4" t="inlineStr">
        <is>
          <t>Peer Group Issuers, Footnote</t>
        </is>
      </c>
      <c r="C6" s="4" t="inlineStr">
        <is>
          <t>Cumulative total stockholder return (“TSR”) assumes $100 was invested on December 31, 2022 and is calculated by dividing the sum of the cumulative amount of dividends for the measurement period, assuming dividend reinvestment, and the difference between our share price at the end and the beginning of the measurement period (December 31, 2022) by our stock price at the beginning of the measurement period. At December 31, 2024, 2023 and 2022, the per share closing prices for our Ordinary Shares were $2.28, $0.60 and $0.73, respectively. No dividends were paid on share or option awards for all periods presented.</t>
        </is>
      </c>
      <c r="D6" s="4" t="inlineStr">
        <is>
          <t xml:space="preserve"> </t>
        </is>
      </c>
    </row>
    <row r="7">
      <c r="A7" s="4" t="inlineStr">
        <is>
          <t>PEO Total Compensation Amount</t>
        </is>
      </c>
      <c r="B7" s="4" t="inlineStr">
        <is>
          <t>[1],[2]</t>
        </is>
      </c>
      <c r="C7" s="5" t="n">
        <v>1149000</v>
      </c>
      <c r="D7" s="5" t="n">
        <v>950000</v>
      </c>
    </row>
    <row r="8">
      <c r="A8" s="4" t="inlineStr">
        <is>
          <t>PEO Actually Paid Compensation Amount</t>
        </is>
      </c>
      <c r="B8" s="4" t="inlineStr">
        <is>
          <t>[1],[3]</t>
        </is>
      </c>
      <c r="C8" s="5" t="n">
        <v>2187000</v>
      </c>
      <c r="D8" s="6" t="n">
        <v>483000</v>
      </c>
    </row>
    <row r="9">
      <c r="A9" s="4" t="inlineStr">
        <is>
          <t>Adjustment To PEO Compensation, Footnote</t>
        </is>
      </c>
      <c r="C9" s="4" t="inlineStr">
        <is>
          <t xml:space="preserve">PEO
Non-PEO NEO Average
2024
2023
2024
2023
Summary Compensation Table Total
$
1,149
$
950
$
485
$
385
-the fair value of equity awards granted that are reported in the Summary Compensation Table
(742
)
(532
)
(246
)
(141
)
+ Fair value as of the end of all awards granted during the covered fiscal year that are outstanding and unvested at the end of the covered year
360
126
245
72
+/- Change in fair value as of the end of the covered fiscal year (from the end of the prior fiscal year) of any awards granted in any prior fiscal year that are outstanding and unvested as of the end of the covered fiscal year
863
(81
)
222
(9
)
Fair Value as of Vesting Date of Equity Awards Granted and Vested in the Year
112
-
28
-
+/- Change in fair value as of the vesting date (from
the end of the prior fiscal year) of any awards
granted in any prior fiscal year for which all
applicable vesting conditions were satisfied at the
end of or during the covered fiscal year
445
20
115
7
Compensation Actually Paid
$
2,187
$
483
$
849
$
314 </t>
        </is>
      </c>
      <c r="D9" s="4" t="inlineStr">
        <is>
          <t xml:space="preserve"> </t>
        </is>
      </c>
    </row>
    <row r="10">
      <c r="A10" s="4" t="inlineStr">
        <is>
          <t>Non-PEO NEO Average Total Compensation Amount</t>
        </is>
      </c>
      <c r="B10" s="4" t="inlineStr">
        <is>
          <t>[1],[4]</t>
        </is>
      </c>
      <c r="C10" s="5" t="n">
        <v>485000</v>
      </c>
      <c r="D10" s="6" t="n">
        <v>385000</v>
      </c>
    </row>
    <row r="11">
      <c r="A11" s="4" t="inlineStr">
        <is>
          <t>Non-PEO NEO Average Compensation Actually Paid Amount</t>
        </is>
      </c>
      <c r="B11" s="4" t="inlineStr">
        <is>
          <t>[1],[3]</t>
        </is>
      </c>
      <c r="C11" s="5" t="n">
        <v>849000</v>
      </c>
      <c r="D11" s="6" t="n">
        <v>314000</v>
      </c>
    </row>
    <row r="12">
      <c r="A12" s="4" t="inlineStr">
        <is>
          <t>Adjustment to Non-PEO NEO Compensation Footnote</t>
        </is>
      </c>
      <c r="C12" s="4" t="inlineStr">
        <is>
          <t xml:space="preserve">PEO
Non-PEO NEO Average
2024
2023
2024
2023
Summary Compensation Table Total
$
1,149
$
950
$
485
$
385
-the fair value of equity awards granted that are reported in the Summary Compensation Table
(742
)
(532
)
(246
)
(141
)
+ Fair value as of the end of all awards granted during the covered fiscal year that are outstanding and unvested at the end of the covered year
360
126
245
72
+/- Change in fair value as of the end of the covered fiscal year (from the end of the prior fiscal year) of any awards granted in any prior fiscal year that are outstanding and unvested as of the end of the covered fiscal year
863
(81
)
222
(9
)
Fair Value as of Vesting Date of Equity Awards Granted and Vested in the Year
112
-
28
-
+/- Change in fair value as of the vesting date (from
the end of the prior fiscal year) of any awards
granted in any prior fiscal year for which all
applicable vesting conditions were satisfied at the
end of or during the covered fiscal year
445
20
115
7
Compensation Actually Paid
$
2,187
$
483
$
849
$
314 </t>
        </is>
      </c>
      <c r="D12" s="4" t="inlineStr">
        <is>
          <t xml:space="preserve"> </t>
        </is>
      </c>
    </row>
    <row r="13">
      <c r="A13" s="4" t="inlineStr">
        <is>
          <t>Equity Valuation Assumption Difference, Footnote</t>
        </is>
      </c>
      <c r="C13" s="4" t="inlineStr">
        <is>
          <t>For purposes of the equity award adjustments shown below, no equity awards were cancelled due to a failure to meet vesting conditions and no dividends or other earnings paid on share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t>
        </is>
      </c>
      <c r="D13" s="4" t="inlineStr">
        <is>
          <t xml:space="preserve"> </t>
        </is>
      </c>
    </row>
    <row r="14">
      <c r="A14" s="4" t="inlineStr">
        <is>
          <t>Compensation Actually Paid vs. Total Shareholder Return</t>
        </is>
      </c>
      <c r="C14" s="4" t="inlineStr">
        <is>
          <t>Compensation Actually Paid and Cumulative Total Shareholder Return During 2023 and 2024, compensation actually paid (“CAP”) to our PEO increased from $483 thousand in fiscal year 2023 to $2,187 thousands in fiscal year 2024. Average compensation actually paid to our Non-PEO NEOs increased from $314 in fiscal year 2023 to $849 thousand in fiscal year 2024. Over the same period, the value of an investment of $100 in our Ordinary Shares on the last trading day of 2022 decreased by $18 to $82 during fiscal 2023 and increased by $230 to $312 during fiscal 2024.</t>
        </is>
      </c>
      <c r="D14" s="4" t="inlineStr">
        <is>
          <t xml:space="preserve"> </t>
        </is>
      </c>
    </row>
    <row r="15">
      <c r="A15" s="4" t="inlineStr">
        <is>
          <t>Compensation Actually Paid vs. Net Income</t>
        </is>
      </c>
      <c r="C15" s="4" t="inlineStr">
        <is>
          <t>Compensation Actually Paid and Net Loss During 2023 and 2024, CAP to our PEO increase from $483 thousand in fiscal year 2023 to $2,187 thousand in fiscal year 2024. Average CAP to our Non-PEO NEOs increased from $314 in fiscal year 2023 to $849 thousand in fiscal year 2024. Over the same period, our net loss increased by $652 thousand during fiscal year 2024 (from a net loss in fiscal year 2023 of $8,889 thousand to a net loss in fiscal year 2024 of $9,541 thousand).</t>
        </is>
      </c>
      <c r="D15" s="4" t="inlineStr">
        <is>
          <t xml:space="preserve"> </t>
        </is>
      </c>
    </row>
    <row r="16">
      <c r="A16" s="4" t="inlineStr">
        <is>
          <t>Total Shareholder Return Amount</t>
        </is>
      </c>
      <c r="B16" s="4" t="inlineStr">
        <is>
          <t>[1],[5]</t>
        </is>
      </c>
      <c r="C16" s="5" t="n">
        <v>212</v>
      </c>
      <c r="D16" s="6" t="n">
        <v>21</v>
      </c>
    </row>
    <row r="17">
      <c r="A17" s="4" t="inlineStr">
        <is>
          <t>Net Income (Loss)</t>
        </is>
      </c>
      <c r="B17" s="4" t="inlineStr">
        <is>
          <t>[1],[6]</t>
        </is>
      </c>
      <c r="C17" s="5" t="n">
        <v>-9541000</v>
      </c>
      <c r="D17" s="6" t="n">
        <v>-8889000</v>
      </c>
    </row>
    <row r="18">
      <c r="A18" s="4" t="inlineStr">
        <is>
          <t>Additional 402(v) Disclosure</t>
        </is>
      </c>
      <c r="C18" s="4" t="inlineStr">
        <is>
          <t>The dollar amounts reported below represent the amount of “compensation actually paid” to our PEO and Non-PEO NEOs (as an average) as computed in accordance with Item 402(v) of Regulation S-K, for each covered fiscal year. The dollar amounts do not reflect the actual amount of compensation earned or received by or paid to the PEOs and Non-PEO NEOs during the applicable fiscal year.</t>
        </is>
      </c>
      <c r="D18" s="4" t="inlineStr">
        <is>
          <t xml:space="preserve"> </t>
        </is>
      </c>
    </row>
    <row r="19">
      <c r="A19" s="4" t="inlineStr">
        <is>
          <t>Measure:: 1</t>
        </is>
      </c>
      <c r="C19" s="4" t="inlineStr">
        <is>
          <t xml:space="preserve"> </t>
        </is>
      </c>
      <c r="D19" s="4" t="inlineStr">
        <is>
          <t xml:space="preserve"> </t>
        </is>
      </c>
    </row>
    <row r="20">
      <c r="A20" s="3" t="inlineStr">
        <is>
          <t>Pay vs Performance Disclosure</t>
        </is>
      </c>
      <c r="C20" s="4" t="inlineStr">
        <is>
          <t xml:space="preserve"> </t>
        </is>
      </c>
      <c r="D20" s="4" t="inlineStr">
        <is>
          <t xml:space="preserve"> </t>
        </is>
      </c>
    </row>
    <row r="21">
      <c r="A21" s="4" t="inlineStr">
        <is>
          <t>Name</t>
        </is>
      </c>
      <c r="C21" s="4" t="inlineStr">
        <is>
          <t>Net loss</t>
        </is>
      </c>
      <c r="D21" s="4" t="inlineStr">
        <is>
          <t xml:space="preserve"> </t>
        </is>
      </c>
    </row>
    <row r="22">
      <c r="A22" s="4" t="inlineStr">
        <is>
          <t>Principal Executive Officer [Member]</t>
        </is>
      </c>
      <c r="C22" s="4" t="inlineStr">
        <is>
          <t xml:space="preserve"> </t>
        </is>
      </c>
      <c r="D22" s="4" t="inlineStr">
        <is>
          <t xml:space="preserve"> </t>
        </is>
      </c>
    </row>
    <row r="23">
      <c r="A23" s="3" t="inlineStr">
        <is>
          <t>Pay vs Performance Disclosure</t>
        </is>
      </c>
      <c r="C23" s="4" t="inlineStr">
        <is>
          <t xml:space="preserve"> </t>
        </is>
      </c>
      <c r="D23" s="4" t="inlineStr">
        <is>
          <t xml:space="preserve"> </t>
        </is>
      </c>
    </row>
    <row r="24">
      <c r="A24" s="4" t="inlineStr">
        <is>
          <t>PEO Total Compensation Amount</t>
        </is>
      </c>
      <c r="C24" s="5" t="n">
        <v>1149000</v>
      </c>
      <c r="D24" s="6" t="n">
        <v>950000</v>
      </c>
    </row>
    <row r="25">
      <c r="A25" s="4" t="inlineStr">
        <is>
          <t>PEO Actually Paid Compensation Amount</t>
        </is>
      </c>
      <c r="C25" s="6" t="n">
        <v>2187000</v>
      </c>
      <c r="D25" s="6" t="n">
        <v>483000</v>
      </c>
    </row>
    <row r="26">
      <c r="A26" s="4" t="inlineStr">
        <is>
          <t>Principal Executive Officer [Member] | Fair Value Of Equity Awards Granted Are Reported In Summary Compensation Table [Member]</t>
        </is>
      </c>
      <c r="C26" s="4" t="inlineStr">
        <is>
          <t xml:space="preserve"> </t>
        </is>
      </c>
      <c r="D26" s="4" t="inlineStr">
        <is>
          <t xml:space="preserve"> </t>
        </is>
      </c>
    </row>
    <row r="27">
      <c r="A27" s="3" t="inlineStr">
        <is>
          <t>Pay vs Performance Disclosure</t>
        </is>
      </c>
      <c r="C27" s="4" t="inlineStr">
        <is>
          <t xml:space="preserve"> </t>
        </is>
      </c>
      <c r="D27" s="4" t="inlineStr">
        <is>
          <t xml:space="preserve"> </t>
        </is>
      </c>
    </row>
    <row r="28">
      <c r="A28" s="4" t="inlineStr">
        <is>
          <t>Adjustment to Compensation, Amount</t>
        </is>
      </c>
      <c r="C28" s="6" t="n">
        <v>-742000</v>
      </c>
      <c r="D28" s="6" t="n">
        <v>-532000</v>
      </c>
    </row>
    <row r="29">
      <c r="A29" s="4" t="inlineStr">
        <is>
          <t>Principal Executive Officer [Member] | Fair Value As Of The End Of All Awards Granted During The Covered Fiscal Year That Are Outstanding And Unvested At The End Of The Covered Year [Member]</t>
        </is>
      </c>
      <c r="C29" s="4" t="inlineStr">
        <is>
          <t xml:space="preserve"> </t>
        </is>
      </c>
      <c r="D29" s="4" t="inlineStr">
        <is>
          <t xml:space="preserve"> </t>
        </is>
      </c>
    </row>
    <row r="30">
      <c r="A30" s="3" t="inlineStr">
        <is>
          <t>Pay vs Performance Disclosure</t>
        </is>
      </c>
      <c r="C30" s="4" t="inlineStr">
        <is>
          <t xml:space="preserve"> </t>
        </is>
      </c>
      <c r="D30" s="4" t="inlineStr">
        <is>
          <t xml:space="preserve"> </t>
        </is>
      </c>
    </row>
    <row r="31">
      <c r="A31" s="4" t="inlineStr">
        <is>
          <t>Adjustment to Compensation, Amount</t>
        </is>
      </c>
      <c r="C31" s="6" t="n">
        <v>360000</v>
      </c>
      <c r="D31" s="6" t="n">
        <v>126000</v>
      </c>
    </row>
    <row r="32">
      <c r="A32" s="4" t="inlineStr">
        <is>
          <t>Principal Executive Officer [Member] | Change In Fair Value At End Of The Covered Fiscal Year Of Any Awards Granted In Any Prior Fiscal Year That Are Outstanding And Unvested As Of The End Of The Covered Fiscal Year [Member]</t>
        </is>
      </c>
      <c r="C32" s="4" t="inlineStr">
        <is>
          <t xml:space="preserve"> </t>
        </is>
      </c>
      <c r="D32" s="4" t="inlineStr">
        <is>
          <t xml:space="preserve"> </t>
        </is>
      </c>
    </row>
    <row r="33">
      <c r="A33" s="3" t="inlineStr">
        <is>
          <t>Pay vs Performance Disclosure</t>
        </is>
      </c>
      <c r="C33" s="4" t="inlineStr">
        <is>
          <t xml:space="preserve"> </t>
        </is>
      </c>
      <c r="D33" s="4" t="inlineStr">
        <is>
          <t xml:space="preserve"> </t>
        </is>
      </c>
    </row>
    <row r="34">
      <c r="A34" s="4" t="inlineStr">
        <is>
          <t>Adjustment to Compensation, Amount</t>
        </is>
      </c>
      <c r="C34" s="6" t="n">
        <v>863000</v>
      </c>
      <c r="D34" s="6" t="n">
        <v>-81000</v>
      </c>
    </row>
    <row r="35">
      <c r="A35" s="4" t="inlineStr">
        <is>
          <t>Principal Executive Officer [Member] | Fair Value As Of Vesting Date Of Equity Awards Granted And Vested In The Year [Member]</t>
        </is>
      </c>
      <c r="C35" s="4" t="inlineStr">
        <is>
          <t xml:space="preserve"> </t>
        </is>
      </c>
      <c r="D35" s="4" t="inlineStr">
        <is>
          <t xml:space="preserve"> </t>
        </is>
      </c>
    </row>
    <row r="36">
      <c r="A36" s="3" t="inlineStr">
        <is>
          <t>Pay vs Performance Disclosure</t>
        </is>
      </c>
      <c r="C36" s="4" t="inlineStr">
        <is>
          <t xml:space="preserve"> </t>
        </is>
      </c>
      <c r="D36" s="4" t="inlineStr">
        <is>
          <t xml:space="preserve"> </t>
        </is>
      </c>
    </row>
    <row r="37">
      <c r="A37" s="4" t="inlineStr">
        <is>
          <t>Adjustment to Compensation, Amount</t>
        </is>
      </c>
      <c r="C37" s="6" t="n">
        <v>112000</v>
      </c>
      <c r="D37" s="6" t="n">
        <v>0</v>
      </c>
    </row>
    <row r="38">
      <c r="A38" s="4" t="inlineStr">
        <is>
          <t>Principal Executive Officer [Member] | Change In Fair Value As Of The Vesting Date Of Any Awards Granted In Any Prior Fiscal Year For Which All Applicable Vesting Conditions Were Satisfied At The End Of Or During The Covered Fiscal Year [Member]</t>
        </is>
      </c>
      <c r="C38" s="4" t="inlineStr">
        <is>
          <t xml:space="preserve"> </t>
        </is>
      </c>
      <c r="D38" s="4" t="inlineStr">
        <is>
          <t xml:space="preserve"> </t>
        </is>
      </c>
    </row>
    <row r="39">
      <c r="A39" s="3" t="inlineStr">
        <is>
          <t>Pay vs Performance Disclosure</t>
        </is>
      </c>
      <c r="C39" s="4" t="inlineStr">
        <is>
          <t xml:space="preserve"> </t>
        </is>
      </c>
      <c r="D39" s="4" t="inlineStr">
        <is>
          <t xml:space="preserve"> </t>
        </is>
      </c>
    </row>
    <row r="40">
      <c r="A40" s="4" t="inlineStr">
        <is>
          <t>Adjustment to Compensation, Amount</t>
        </is>
      </c>
      <c r="C40" s="6" t="n">
        <v>445000</v>
      </c>
      <c r="D40" s="6" t="n">
        <v>20000</v>
      </c>
    </row>
    <row r="41">
      <c r="A41" s="4" t="inlineStr">
        <is>
          <t>Non Principal Executive Officer And Non Executive Officer [Member]</t>
        </is>
      </c>
      <c r="C41" s="4" t="inlineStr">
        <is>
          <t xml:space="preserve"> </t>
        </is>
      </c>
      <c r="D41" s="4" t="inlineStr">
        <is>
          <t xml:space="preserve"> </t>
        </is>
      </c>
    </row>
    <row r="42">
      <c r="A42" s="3" t="inlineStr">
        <is>
          <t>Pay vs Performance Disclosure</t>
        </is>
      </c>
      <c r="C42" s="4" t="inlineStr">
        <is>
          <t xml:space="preserve"> </t>
        </is>
      </c>
      <c r="D42" s="4" t="inlineStr">
        <is>
          <t xml:space="preserve"> </t>
        </is>
      </c>
    </row>
    <row r="43">
      <c r="A43" s="4" t="inlineStr">
        <is>
          <t>PEO Total Compensation Amount</t>
        </is>
      </c>
      <c r="C43" s="6" t="n">
        <v>485000</v>
      </c>
      <c r="D43" s="6" t="n">
        <v>385000</v>
      </c>
    </row>
    <row r="44">
      <c r="A44" s="4" t="inlineStr">
        <is>
          <t>PEO Actually Paid Compensation Amount</t>
        </is>
      </c>
      <c r="C44" s="6" t="n">
        <v>849000</v>
      </c>
      <c r="D44" s="6" t="n">
        <v>314000</v>
      </c>
    </row>
    <row r="45">
      <c r="A45" s="4" t="inlineStr">
        <is>
          <t>Non Principal Executive Officer And Non Executive Officer [Member] | Fair Value Of Equity Awards Granted Are Reported In Summary Compensation Table [Member]</t>
        </is>
      </c>
      <c r="C45" s="4" t="inlineStr">
        <is>
          <t xml:space="preserve"> </t>
        </is>
      </c>
      <c r="D45" s="4" t="inlineStr">
        <is>
          <t xml:space="preserve"> </t>
        </is>
      </c>
    </row>
    <row r="46">
      <c r="A46" s="3" t="inlineStr">
        <is>
          <t>Pay vs Performance Disclosure</t>
        </is>
      </c>
      <c r="C46" s="4" t="inlineStr">
        <is>
          <t xml:space="preserve"> </t>
        </is>
      </c>
      <c r="D46" s="4" t="inlineStr">
        <is>
          <t xml:space="preserve"> </t>
        </is>
      </c>
    </row>
    <row r="47">
      <c r="A47" s="4" t="inlineStr">
        <is>
          <t>Adjustment to Compensation, Amount</t>
        </is>
      </c>
      <c r="C47" s="6" t="n">
        <v>-246000</v>
      </c>
      <c r="D47" s="6" t="n">
        <v>-141000</v>
      </c>
    </row>
    <row r="48">
      <c r="A48" s="4" t="inlineStr">
        <is>
          <t>Non Principal Executive Officer And Non Executive Officer [Member] | Fair Value As Of The End Of All Awards Granted During The Covered Fiscal Year That Are Outstanding And Unvested At The End Of The Covered Year [Member]</t>
        </is>
      </c>
      <c r="C48" s="4" t="inlineStr">
        <is>
          <t xml:space="preserve"> </t>
        </is>
      </c>
      <c r="D48" s="4" t="inlineStr">
        <is>
          <t xml:space="preserve"> </t>
        </is>
      </c>
    </row>
    <row r="49">
      <c r="A49" s="3" t="inlineStr">
        <is>
          <t>Pay vs Performance Disclosure</t>
        </is>
      </c>
      <c r="C49" s="4" t="inlineStr">
        <is>
          <t xml:space="preserve"> </t>
        </is>
      </c>
      <c r="D49" s="4" t="inlineStr">
        <is>
          <t xml:space="preserve"> </t>
        </is>
      </c>
    </row>
    <row r="50">
      <c r="A50" s="4" t="inlineStr">
        <is>
          <t>Adjustment to Compensation, Amount</t>
        </is>
      </c>
      <c r="C50" s="6" t="n">
        <v>245000</v>
      </c>
      <c r="D50" s="6" t="n">
        <v>72000</v>
      </c>
    </row>
    <row r="51">
      <c r="A51" s="4" t="inlineStr">
        <is>
          <t>Non Principal Executive Officer And Non Executive Officer [Member] | Change In Fair Value At End Of The Covered Fiscal Year Of Any Awards Granted In Any Prior Fiscal Year That Are Outstanding And Unvested As Of The End Of The Covered Fiscal Year [Member]</t>
        </is>
      </c>
      <c r="C51" s="4" t="inlineStr">
        <is>
          <t xml:space="preserve"> </t>
        </is>
      </c>
      <c r="D51" s="4" t="inlineStr">
        <is>
          <t xml:space="preserve"> </t>
        </is>
      </c>
    </row>
    <row r="52">
      <c r="A52" s="3" t="inlineStr">
        <is>
          <t>Pay vs Performance Disclosure</t>
        </is>
      </c>
      <c r="C52" s="4" t="inlineStr">
        <is>
          <t xml:space="preserve"> </t>
        </is>
      </c>
      <c r="D52" s="4" t="inlineStr">
        <is>
          <t xml:space="preserve"> </t>
        </is>
      </c>
    </row>
    <row r="53">
      <c r="A53" s="4" t="inlineStr">
        <is>
          <t>Adjustment to Compensation, Amount</t>
        </is>
      </c>
      <c r="C53" s="6" t="n">
        <v>222000</v>
      </c>
      <c r="D53" s="6" t="n">
        <v>-9000</v>
      </c>
    </row>
    <row r="54">
      <c r="A54" s="4" t="inlineStr">
        <is>
          <t>Non Principal Executive Officer And Non Executive Officer [Member] | Fair Value As Of Vesting Date Of Equity Awards Granted And Vested In The Year [Member]</t>
        </is>
      </c>
      <c r="C54" s="4" t="inlineStr">
        <is>
          <t xml:space="preserve"> </t>
        </is>
      </c>
      <c r="D54" s="4" t="inlineStr">
        <is>
          <t xml:space="preserve"> </t>
        </is>
      </c>
    </row>
    <row r="55">
      <c r="A55" s="3" t="inlineStr">
        <is>
          <t>Pay vs Performance Disclosure</t>
        </is>
      </c>
      <c r="C55" s="4" t="inlineStr">
        <is>
          <t xml:space="preserve"> </t>
        </is>
      </c>
      <c r="D55" s="4" t="inlineStr">
        <is>
          <t xml:space="preserve"> </t>
        </is>
      </c>
    </row>
    <row r="56">
      <c r="A56" s="4" t="inlineStr">
        <is>
          <t>Adjustment to Compensation, Amount</t>
        </is>
      </c>
      <c r="C56" s="6" t="n">
        <v>28000</v>
      </c>
      <c r="D56" s="6" t="n">
        <v>0</v>
      </c>
    </row>
    <row r="57">
      <c r="A57" s="4" t="inlineStr">
        <is>
          <t>Non Principal Executive Officer And Non Executive Officer [Member] | Change In Fair Value As Of The Vesting Date Of Any Awards Granted In Any Prior Fiscal Year For Which All Applicable Vesting Conditions Were Satisfied At The End Of Or During The Covered Fiscal Year [Member]</t>
        </is>
      </c>
      <c r="C57" s="4" t="inlineStr">
        <is>
          <t xml:space="preserve"> </t>
        </is>
      </c>
      <c r="D57" s="4" t="inlineStr">
        <is>
          <t xml:space="preserve"> </t>
        </is>
      </c>
    </row>
    <row r="58">
      <c r="A58" s="3" t="inlineStr">
        <is>
          <t>Pay vs Performance Disclosure</t>
        </is>
      </c>
      <c r="C58" s="4" t="inlineStr">
        <is>
          <t xml:space="preserve"> </t>
        </is>
      </c>
      <c r="D58" s="4" t="inlineStr">
        <is>
          <t xml:space="preserve"> </t>
        </is>
      </c>
    </row>
    <row r="59">
      <c r="A59" s="4" t="inlineStr">
        <is>
          <t>Adjustment to Compensation, Amount</t>
        </is>
      </c>
      <c r="C59" s="5" t="n">
        <v>115000</v>
      </c>
      <c r="D59" s="5" t="n">
        <v>7000</v>
      </c>
    </row>
    <row r="60"/>
    <row r="61">
      <c r="A61" s="4" t="inlineStr">
        <is>
          <t>[1]Miranda Toledano served as our Executive Officer for the entirety of 2023 and starting May 2022. The Non-PEO NEOs for 2023 and 2022 were Dr. Hillel Galitzer and Dana Yaacov-Garbeli.[2]The dollar amounts reported herein represent the amount of total compensation reported for each covered fiscal year in the “Total” column of the Summary Compensation Table for each applicable year.[3]The dollar amounts reported below represent the amount of “compensation actually paid” to our PEO and Non-PEO NEOs (as an average) as computed in accordance with Item 402(v) of Regulation S-K, for each covered fiscal year. The dollar amounts do not reflect the actual amount of compensation earned or received by or paid to the PEOs and Non-PEO NEOs during the applicable fiscal year. For purposes of the equity award adjustments shown below, no equity awards were cancelled due to a failure to meet vesting conditions and no dividends or other earnings paid on share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he following table details the applicable adjustments that were made to the determine “compensation actually paid” (all amounts are averages for Non-PEO NEOs).[4]The dollar amounts reported herein represent the average of the amounts of total compensation reported for our Non-PEO NEOs as a group for each covered fiscal year in the “Total” column of the Summary Compensation Table for each applicable year.[5]Cumulative total stockholder return (“TSR”) assumes $100 was invested on December 31, 2021 and is calculated by dividing the sum of the cumulative amount of dividends for the measurement period, assuming dividend reinvestment, and the difference between our share price at the end and the beginning of the measurement period (December 31, 2021) by our stock price at the beginning of the measurement period. At December 31, 2023, 2022 and 2021, the per share closing prices for our Ordinary Shares were $0.60, $0.73 and $2.815, respectively. No dividends were paid on share or option awards for all periods presented.[6]Net loss is reflected as reported in our audited consolidated financial statements for the applicable fiscal year.</t>
        </is>
      </c>
    </row>
  </sheetData>
  <mergeCells count="4">
    <mergeCell ref="A1:B2"/>
    <mergeCell ref="C1:D1"/>
    <mergeCell ref="A60:C60"/>
    <mergeCell ref="A61:C6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8:33Z</dcterms:created>
  <dcterms:modified xmlns:dcterms="http://purl.org/dc/terms/" xmlns:xsi="http://www.w3.org/2001/XMLSchema-instance" xsi:type="dcterms:W3CDTF">2025-05-14T20:08:34Z</dcterms:modified>
</cp:coreProperties>
</file>